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irexio"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
		2021</t>
        </is>
      </c>
    </row>
    <row r="9">
      <c r="A9" s="4" t="inlineStr">
        <is>
          <t>Effective Date</t>
        </is>
      </c>
      <c r="B9" s="4" t="inlineStr">
        <is>
          <t>dei_DocumentEffectiveDate</t>
        </is>
      </c>
      <c r="C9" s="4" t="inlineStr">
        <is>
          <t>Jul. 2,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DIREXION SHARES ETF TRUST Direxion Auspice Broad Commodity Strategy ETF (COM) Direxion Flight to Safety Strategy ETF (FLYT) Supplement dated July 2, 2021 to the Summary Prospectuses, Prospectus, and Statement of Additional Information (“SAI”) dated February 28, 2021 , as last supplemented * * *IMPORTANT NOTICE REGARDING CHANGE OF INVESTMENT POLICY * * * Summary Prospectuses and Prospectus Effective August 31, 2021, the investment objective and investment strategy of each Fund will change so that each Fund will track, before fees and expenses, the performance of its respective underlying index noted below: Fund Index Direxion Auspice Broad Commodity Strategy ETF Auspice Broad Commodity Index Direxion Flight to Safety Strategy ETF Solactive Flight to Safety Index Accordingly, the following sentence is removed from the cover of the Prospectus: “The Funds are actively managed exchange-traded funds.” Direxion Auspice Broad Commodity Strategy ETF For the Direxion Auspice Broad Commodity Strategy ETF, on page 2 of the Fund’s Summary Prospectus and on page 1 of the summary section of the Prospectus, the paragraph under the heading “ Investment Objective ” will be replaced in its entirety with the following: The Direxion Auspice Broad Commodity Strategy ETF (the “Fund”) seeks investment results, before fees and expenses, that track the Auspice Broad Commodity Index (the “Index”). Additionally, on page 2 of the Fund’s Summary Prospectus and on page 1 of the summary section of the Prospectus, the paragraphs under the heading “ Principal Investment Strategy ” will be replaced in their entirety with the following: The Fund, under normal circumstances, invests at least 80% of its assets in the securities that comprise the Index. The Index is a rules-based index that attempts to capture trends in the commodity markets. The Index uses a quantitative methodology to track a diversified portfolio of 12 different commodity futures contracts, or “components.” The position size of each component included in the Index is dependent on the historical volatility of that component and the total Index value, and is independent of the volatility and position of the other components in the Index. Each Index component is then positioned either long or flat (no position, which has the effect of removing exposure to a particular commodity) by the Index, depending upon the prevailing price trend of an individual component. When the Index rules indicate that a component should have a flat position, the Index will not have exposure to that component and at times the Index may not have exposure to all 12 commodities that comprise the Index. The Fund will generally reposition the size of each portfolio holding following each month-end in accordance with the rebalancing of the Index, but also may change the position in a component from a long position to a flat or no position, or vice versa, in any given commodity on a daily basis if the Index is so adjusted. The Index will replace expiring futures contracts based on an optimization process that selects a contract from the universe of all exchange-traded futures contracts within the next 13-month period. Futures contracts on commodities generally are agreements between two parties where one party agrees to buy, and the counterparty to sell, a set amount of a physical commodity (or, in some contracts, a cash equivalent) at a pre-determined future date and price. The value of commodity futures contracts is based upon the price movements of the underlying commodities. The Fund will invest up to 25% of its total assets in a wholly owned and controlled subsidiary (the “Subsidiary”). The Fund’s investment in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commodity futures and swap contracts, as well as certain short-term fixed-income investments intended to serve as margin or collateral for the Subsidiary’s derivatives positions. The Fund’s holdings will generally consist of short-term fixed income investments while the subsidiary will hold futures contrac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invest in futures contracts on the 12 commodities that comprise the Index, which are soybeans, corn, wheat, cotton, sugar, crude oil, natural gas, gasoline, heating oil, copper, gold, and silver. These 12 components are grouped into 3 sectors: Agriculture, Energy, and Metals. As of March 31, 2021, the Index had long exposure to soybeans, corn, wheat, cotton, sugar, crude oil, gasoline, heating oil, copper, and silver, which provide exposure to the Agriculture, Energy, and Metals sectors. The Fund may also invest in Treasury bills, other government securities, money market funds, cash, other short-term bond funds, highly rated corporate or non-governmental fixed-income securities, with maturities of up to 12 months. The Fund expects to use the short-term fixed-income securities as collateral for its commodity-linked derivatives exposure on a day-to-day basis. As of March 31, 2021, the Index had flat exposure to natural gas and gold. The concentration in a sector or specific commodity may change over time.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 Direxion Flight to Safety Strategy ETF For the Direxion Flight to Safety Strategy ETF, on page 2 of the Fund’s Summary Prospectus and on page 8 of the summary section of the Prospectus, the paragraph under the heading “ Investment Objective ” will be replaced in its entirety with the following: The Direxion Flight to Strategy Strategy ETF (the “Fund”) seeks investment results, before fees and expenses, that track the Solactive Flight to Safety Index (the “Index”). Additionally, on page 2 of the Fund’s Summary Prospectus and on page 8 of the summary section of the Prospectus, the paragraphs under the heading “ Principal Investment Strategy ” will be replaced in their entirety with the following: The Fund, under normal circumstances, invests at least 80% of its assets in the securities that comprise the Index. The Index measures the performance of a volatility-weighted basket of gold, U.S. listed large-capitalization utility stocks, and U.S. treasury bonds with remaining maturities of greater than 20 years. The Index rebalances on a quarterly basis such that the weight of each component (U.S. treasury bonds, utility stocks, and gold) will be based on the contribution of the volatility of each component to the overall Index. The least volatile component of the Index, based on each component’s trailing 5 year volatility measure, will receive the largest weighting. The gold component will be limited to 22.5% of the Index and its volatility will be based on the volatility of the spot price of gold. Gold and utility stocks have historically maintained their value during economic downturns, while U.S. treasury bonds are backed by the full faith and credit of the U.S. government. Therefore, these Index components are considered to be “safe havens” for investment during economic downturns or uncertainty. There is no guarantee that these types of investments will continue to be “safe havens” in the future. The Fund will invest up to 25% of its total assets in a wholly owned and controlled subsidiary (the “Subsidiary”) to obtain and hold gold securities or exposure to the spot price of gold.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exchange-traded products, commodity futures and swap contracts that hold or provide exposure to gold, as well as certain fixed-income investments intended to serve as margin or collateral for the Subsidiary’s derivatives positions. Under normal circumstances, the Fund would expect to be invested in fixed income and equity securities, while the Subsidiary will hold commodity linked instrumen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also invest in Treasury bills, other government securities, money market funds, cash, or other short-term bond funds, with maturities of up to 12 months.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 Also, the following risk are added to each Fund’s summary prospectus under the heading “ Principal Investment Risks ” and on page 16 of the statutory Prospectus under “ Additional Information Regarding Principal Risks ”.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Supplement to Prospectus [Text Block]</t>
        </is>
      </c>
      <c r="B4" s="4" t="inlineStr">
        <is>
          <t>rr_SupplementToProspectusTextBlock</t>
        </is>
      </c>
      <c r="C4" s="4" t="inlineStr">
        <is>
          <t>DIREXION SHARES ETF TRUST Direxion Auspice Broad Commodity Strategy ETF (COM) Direxion Flight to Safety Strategy ETF (FLYT) Supplement dated July 2, 2021 to the Summary Prospectuses, Prospectus, and Statement of Additional Information (“SAI”) dated February 28, 2021 , as last supplemented * * *IMPORTANT NOTICE REGARDING CHANGE OF INVESTMENT POLICY * * * Summary Prospectuses and Prospectus Effective August 31, 2021, the investment objective and investment strategy of each Fund will change so that each Fund will track, before fees and expenses, the performance of its respective underlying index noted below: Fund Index Direxion Auspice Broad Commodity Strategy ETF Auspice Broad Commodity Index Direxion Flight to Safety Strategy ETF Solactive Flight to Safety Index Accordingly, the following sentence is removed from the cover of the Prospectus: “The Funds are actively managed exchange-traded funds.” Direxion Auspice Broad Commodity Strategy ETF For the Direxion Auspice Broad Commodity Strategy ETF, on page 2 of the Fund’s Summary Prospectus and on page 1 of the summary section of the Prospectus, the paragraph under the heading “ Investment Objective ” will be replaced in its entirety with the following: The Direxion Auspice Broad Commodity Strategy ETF (the “Fund”) seeks investment results, before fees and expenses, that track the Auspice Broad Commodity Index (the “Index”). Additionally, on page 2 of the Fund’s Summary Prospectus and on page 1 of the summary section of the Prospectus, the paragraphs under the heading “ Principal Investment Strategy ” will be replaced in their entirety with the following: The Fund, under normal circumstances, invests at least 80% of its assets in the securities that comprise the Index. The Index is a rules-based index that attempts to capture trends in the commodity markets. The Index uses a quantitative methodology to track a diversified portfolio of 12 different commodity futures contracts, or “components.” The position size of each component included in the Index is dependent on the historical volatility of that component and the total Index value, and is independent of the volatility and position of the other components in the Index. Each Index component is then positioned either long or flat (no position, which has the effect of removing exposure to a particular commodity) by the Index, depending upon the prevailing price trend of an individual component. When the Index rules indicate that a component should have a flat position, the Index will not have exposure to that component and at times the Index may not have exposure to all 12 commodities that comprise the Index. The Fund will generally reposition the size of each portfolio holding following each month-end in accordance with the rebalancing of the Index, but also may change the position in a component from a long position to a flat or no position, or vice versa, in any given commodity on a daily basis if the Index is so adjusted. The Index will replace expiring futures contracts based on an optimization process that selects a contract from the universe of all exchange-traded futures contracts within the next 13-month period. Futures contracts on commodities generally are agreements between two parties where one party agrees to buy, and the counterparty to sell, a set amount of a physical commodity (or, in some contracts, a cash equivalent) at a pre-determined future date and price. The value of commodity futures contracts is based upon the price movements of the underlying commodities. The Fund will invest up to 25% of its total assets in a wholly owned and controlled subsidiary (the “Subsidiary”). The Fund’s investment in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commodity futures and swap contracts, as well as certain short-term fixed-income investments intended to serve as margin or collateral for the Subsidiary’s derivatives positions. The Fund’s holdings will generally consist of short-term fixed income investments while the subsidiary will hold futures contrac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invest in futures contracts on the 12 commodities that comprise the Index, which are soybeans, corn, wheat, cotton, sugar, crude oil, natural gas, gasoline, heating oil, copper, gold, and silver. These 12 components are grouped into 3 sectors: Agriculture, Energy, and Metals. As of March 31, 2021, the Index had long exposure to soybeans, corn, wheat, cotton, sugar, crude oil, gasoline, heating oil, copper, and silver, which provide exposure to the Agriculture, Energy, and Metals sectors. The Fund may also invest in Treasury bills, other government securities, money market funds, cash, other short-term bond funds, highly rated corporate or non-governmental fixed-income securities, with maturities of up to 12 months. The Fund expects to use the short-term fixed-income securities as collateral for its commodity-linked derivatives exposure on a day-to-day basis. As of March 31, 2021, the Index had flat exposure to natural gas and gold. The concentration in a sector or specific commodity may change over time.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 Direxion Flight to Safety Strategy ETF For the Direxion Flight to Safety Strategy ETF, on page 2 of the Fund’s Summary Prospectus and on page 8 of the summary section of the Prospectus, the paragraph under the heading “ Investment Objective ” will be replaced in its entirety with the following: The Direxion Flight to Strategy Strategy ETF (the “Fund”) seeks investment results, before fees and expenses, that track the Solactive Flight to Safety Index (the “Index”). Additionally, on page 2 of the Fund’s Summary Prospectus and on page 8 of the summary section of the Prospectus, the paragraphs under the heading “ Principal Investment Strategy ” will be replaced in their entirety with the following: The Fund, under normal circumstances, invests at least 80% of its assets in the securities that comprise the Index. The Index measures the performance of a volatility-weighted basket of gold, U.S. listed large-capitalization utility stocks, and U.S. treasury bonds with remaining maturities of greater than 20 years. The Index rebalances on a quarterly basis such that the weight of each component (U.S. treasury bonds, utility stocks, and gold) will be based on the contribution of the volatility of each component to the overall Index. The least volatile component of the Index, based on each component’s trailing 5 year volatility measure, will receive the largest weighting. The gold component will be limited to 22.5% of the Index and its volatility will be based on the volatility of the spot price of gold. Gold and utility stocks have historically maintained their value during economic downturns, while U.S. treasury bonds are backed by the full faith and credit of the U.S. government. Therefore, these Index components are considered to be “safe havens” for investment during economic downturns or uncertainty. There is no guarantee that these types of investments will continue to be “safe havens” in the future. The Fund will invest up to 25% of its total assets in a wholly owned and controlled subsidiary (the “Subsidiary”) to obtain and hold gold securities or exposure to the spot price of gold.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exchange-traded products, commodity futures and swap contracts that hold or provide exposure to gold, as well as certain fixed-income investments intended to serve as margin or collateral for the Subsidiary’s derivatives positions. Under normal circumstances, the Fund would expect to be invested in fixed income and equity securities, while the Subsidiary will hold commodity linked instrumen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also invest in Treasury bills, other government securities, money market funds, cash, or other short-term bond funds, with maturities of up to 12 months.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 Also, the following risk are added to each Fund’s summary prospectus under the heading “ Principal Investment Risks ” and on page 16 of the statutory Prospectus under “ Additional Information Regarding Principal Risks ”.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t>
        </is>
      </c>
    </row>
    <row r="5">
      <c r="A5" s="4" t="inlineStr">
        <is>
          <t>Direxion Auspice Broad Commodity Strategy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IREXION SHARES ETF TRUST Direxion Auspice Broad Commodity Strategy ETF (COM) Direxion Flight to Safety Strategy ETF (FLYT) Supplement dated July 2, 2021 to the Summary Prospectuses, Prospectus, and Statement of Additional Information (“SAI”) dated February 28, 2021 , as last supplemented * * *IMPORTANT NOTICE REGARDING CHANGE OF INVESTMENT POLICY * * * Summary Prospectuses and Prospectus Effective August 31, 2021, the investment objective and investment strategy of each Fund will change so that each Fund will track, before fees and expenses, the performance of its respective underlying index noted below: Fund Index Direxion Auspice Broad Commodity Strategy ETF Auspice Broad Commodity Index Direxion Flight to Safety Strategy ETF Solactive Flight to Safety Index Accordingly, the following sentence is removed from the cover of the Prospectus: “The Funds are actively managed exchange-traded funds.” Direxion Auspice Broad Commodity Strategy ETF For the Direxion Auspice Broad Commodity Strategy ETF, on page 2 of the Fund’s Summary Prospectus and on page 1 of the summary section of the Prospectus, the paragraph under the heading “ Investment Objective ” will be replaced in its entirety with the following: The Direxion Auspice Broad Commodity Strategy ETF (the “Fund”) seeks investment results, before fees and expenses, that track the Auspice Broad Commodity Index (the “Index”). Additionally, on page 2 of the Fund’s Summary Prospectus and on page 1 of the summary section of the Prospectus, the paragraphs under the heading “ Principal Investment Strategy ” will be replaced in their entirety with the following: The Fund, under normal circumstances, invests at least 80% of its assets in the securities that comprise the Index. The Index is a rules-based index that attempts to capture trends in the commodity markets. The Index uses a quantitative methodology to track a diversified portfolio of 12 different commodity futures contracts, or “components.” The position size of each component included in the Index is dependent on the historical volatility of that component and the total Index value, and is independent of the volatility and position of the other components in the Index. Each Index component is then positioned either long or flat (no position, which has the effect of removing exposure to a particular commodity) by the Index, depending upon the prevailing price trend of an individual component. When the Index rules indicate that a component should have a flat position, the Index will not have exposure to that component and at times the Index may not have exposure to all 12 commodities that comprise the Index. The Fund will generally reposition the size of each portfolio holding following each month-end in accordance with the rebalancing of the Index, but also may change the position in a component from a long position to a flat or no position, or vice versa, in any given commodity on a daily basis if the Index is so adjusted. The Index will replace expiring futures contracts based on an optimization process that selects a contract from the universe of all exchange-traded futures contracts within the next 13-month period. Futures contracts on commodities generally are agreements between two parties where one party agrees to buy, and the counterparty to sell, a set amount of a physical commodity (or, in some contracts, a cash equivalent) at a pre-determined future date and price. The value of commodity futures contracts is based upon the price movements of the underlying commodities. The Fund will invest up to 25% of its total assets in a wholly owned and controlled subsidiary (the “Subsidiary”). The Fund’s investment in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commodity futures and swap contracts, as well as certain short-term fixed-income investments intended to serve as margin or collateral for the Subsidiary’s derivatives positions. The Fund’s holdings will generally consist of short-term fixed income investments while the subsidiary will hold futures contrac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invest in futures contracts on the 12 commodities that comprise the Index, which are soybeans, corn, wheat, cotton, sugar, crude oil, natural gas, gasoline, heating oil, copper, gold, and silver. These 12 components are grouped into 3 sectors: Agriculture, Energy, and Metals. As of March 31, 2021, the Index had long exposure to soybeans, corn, wheat, cotton, sugar, crude oil, gasoline, heating oil, copper, and silver, which provide exposure to the Agriculture, Energy, and Metals sectors. The Fund may also invest in Treasury bills, other government securities, money market funds, cash, other short-term bond funds, highly rated corporate or non-governmental fixed-income securities, with maturities of up to 12 months. The Fund expects to use the short-term fixed-income securities as collateral for its commodity-linked derivatives exposure on a day-to-day basis. As of March 31, 2021, the Index had flat exposure to natural gas and gold. The concentration in a sector or specific commodity may change over time.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 Also, the following risk are added to each Fund’s summary prospectus under the heading “ Principal Investment Risks ” and on page 16 of the statutory Prospectus under “ Additional Information Regarding Principal Risks ”.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t>
        </is>
      </c>
    </row>
    <row r="8">
      <c r="A8" s="4" t="inlineStr">
        <is>
          <t>Objective, Primary [Text Block]</t>
        </is>
      </c>
      <c r="B8" s="4" t="inlineStr">
        <is>
          <t>rr_ObjectivePrimaryTextBlock</t>
        </is>
      </c>
      <c r="C8" s="4" t="inlineStr">
        <is>
          <t>The Direxion Auspice Broad Commodity Strategy ETF (the “Fund”) seeks investment results, before fees and expenses, that track the Auspice Broad Commodity Index (the “Index”).</t>
        </is>
      </c>
    </row>
    <row r="9">
      <c r="A9" s="4" t="inlineStr">
        <is>
          <t>Strategy Narrative [Text Block]</t>
        </is>
      </c>
      <c r="B9" s="4" t="inlineStr">
        <is>
          <t>rr_StrategyNarrativeTextBlock</t>
        </is>
      </c>
      <c r="C9" s="4" t="inlineStr">
        <is>
          <t>The Fund, under normal circumstances, invests at least 80% of its assets in the securities that comprise the Index. The Index is a rules-based index that attempts to capture trends in the commodity markets. The Index uses a quantitative methodology to track a diversified portfolio of 12 different commodity futures contracts, or “components.” The position size of each component included in the Index is dependent on the historical volatility of that component and the total Index value, and is independent of the volatility and position of the other components in the Index. Each Index component is then positioned either long or flat (no position, which has the effect of removing exposure to a particular commodity) by the Index, depending upon the prevailing price trend of an individual component. When the Index rules indicate that a component should have a flat position, the Index will not have exposure to that component and at times the Index may not have exposure to all 12 commodities that comprise the Index. The Fund will generally reposition the size of each portfolio holding following each month-end in accordance with the rebalancing of the Index, but also may change the position in a component from a long position to a flat or no position, or vice versa, in any given commodity on a daily basis if the Index is so adjusted. The Index will replace expiring futures contracts based on an optimization process that selects a contract from the universe of all exchange-traded futures contracts within the next 13-month period. Futures contracts on commodities generally are agreements between two parties where one party agrees to buy, and the counterparty to sell, a set amount of a physical commodity (or, in some contracts, a cash equivalent) at a pre-determined future date and price. The value of commodity futures contracts is based upon the price movements of the underlying commodities. The Fund will invest up to 25% of its total assets in a wholly owned and controlled subsidiary (the “Subsidiary”). The Fund’s investment in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commodity futures and swap contracts, as well as certain short-term fixed-income investments intended to serve as margin or collateral for the Subsidiary’s derivatives positions. The Fund’s holdings will generally consist of short-term fixed income investments while the subsidiary will hold futures contrac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invest in futures contracts on the 12 commodities that comprise the Index, which are soybeans, corn, wheat, cotton, sugar, crude oil, natural gas, gasoline, heating oil, copper, gold, and silver. These 12 components are grouped into 3 sectors: Agriculture, Energy, and Metals. As of March 31, 2021, the Index had long exposure to soybeans, corn, wheat, cotton, sugar, crude oil, gasoline, heating oil, copper, and silver, which provide exposure to the Agriculture, Energy, and Metals sectors. The Fund may also invest in Treasury bills, other government securities, money market funds, cash, other short-term bond funds, highly rated corporate or non-governmental fixed-income securities, with maturities of up to 12 months. The Fund expects to use the short-term fixed-income securities as collateral for its commodity-linked derivatives exposure on a day-to-day basis. As of March 31, 2021, the Index had flat exposure to natural gas and gold. The concentration in a sector or specific commodity may change over time.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t>
        </is>
      </c>
    </row>
    <row r="10">
      <c r="A10" s="4" t="inlineStr">
        <is>
          <t>Direxion Flight to Safety Strategy ETF</t>
        </is>
      </c>
    </row>
    <row r="11">
      <c r="A11" s="3" t="inlineStr">
        <is>
          <t>Risk Return Abstract</t>
        </is>
      </c>
      <c r="B11" s="4" t="inlineStr">
        <is>
          <t>rr_RiskReturnAbstract</t>
        </is>
      </c>
    </row>
    <row r="12">
      <c r="A12" s="4" t="inlineStr">
        <is>
          <t>Supplement to Prospectus [Text Block]</t>
        </is>
      </c>
      <c r="B12" s="4" t="inlineStr">
        <is>
          <t>rr_SupplementToProspectusTextBlock</t>
        </is>
      </c>
      <c r="C12" s="4" t="inlineStr">
        <is>
          <t>DIREXION SHARES ETF TRUST Direxion Auspice Broad Commodity Strategy ETF (COM) Direxion Flight to Safety Strategy ETF (FLYT) Supplement dated July 2, 2021 to the Summary Prospectuses, Prospectus, and Statement of Additional Information (“SAI”) dated February 28, 2021 , as last supplemented * * *IMPORTANT NOTICE REGARDING CHANGE OF INVESTMENT POLICY * * * Summary Prospectuses and Prospectus Effective August 31, 2021, the investment objective and investment strategy of each Fund will change so that each Fund will track, before fees and expenses, the performance of its respective underlying index noted below: Fund Index Direxion Auspice Broad Commodity Strategy ETF Auspice Broad Commodity Index Direxion Flight to Safety Strategy ETF Solactive Flight to Safety Index Accordingly, the following sentence is removed from the cover of the Prospectus: “The Funds are actively managed exchange-traded funds.” Direxion Flight to Safety Strategy ETF For the Direxion Flight to Safety Strategy ETF, on page 2 of the Fund’s Summary Prospectus and on page 8 of the summary section of the Prospectus, the paragraph under the heading “ Investment Objective ” will be replaced in its entirety with the following: The Direxion Flight to Strategy Strategy ETF (the “Fund”) seeks investment results, before fees and expenses, that track the Solactive Flight to Safety Index (the “Index”). Additionally, on page 2 of the Fund’s Summary Prospectus and on page 8 of the summary section of the Prospectus, the paragraphs under the heading “ Principal Investment Strategy ” will be replaced in their entirety with the following: The Fund, under normal circumstances, invests at least 80% of its assets in the securities that comprise the Index. The Index measures the performance of a volatility-weighted basket of gold, U.S. listed large-capitalization utility stocks, and U.S. treasury bonds with remaining maturities of greater than 20 years. The Index rebalances on a quarterly basis such that the weight of each component (U.S. treasury bonds, utility stocks, and gold) will be based on the contribution of the volatility of each component to the overall Index. The least volatile component of the Index, based on each component’s trailing 5 year volatility measure, will receive the largest weighting. The gold component will be limited to 22.5% of the Index and its volatility will be based on the volatility of the spot price of gold. Gold and utility stocks have historically maintained their value during economic downturns, while U.S. treasury bonds are backed by the full faith and credit of the U.S. government. Therefore, these Index components are considered to be “safe havens” for investment during economic downturns or uncertainty. There is no guarantee that these types of investments will continue to be “safe havens” in the future. The Fund will invest up to 25% of its total assets in a wholly owned and controlled subsidiary (the “Subsidiary”) to obtain and hold gold securities or exposure to the spot price of gold.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exchange-traded products, commodity futures and swap contracts that hold or provide exposure to gold, as well as certain fixed-income investments intended to serve as margin or collateral for the Subsidiary’s derivatives positions. Under normal circumstances, the Fund would expect to be invested in fixed income and equity securities, while the Subsidiary will hold commodity linked instrumen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also invest in Treasury bills, other government securities, money market funds, cash, or other short-term bond funds, with maturities of up to 12 months.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 Also, the following risk are added to each Fund’s summary prospectus under the heading “ Principal Investment Risks ” and on page 16 of the statutory Prospectus under “ Additional Information Regarding Principal Risks ”.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facilitate the ability to work from home.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t>
        </is>
      </c>
    </row>
    <row r="13">
      <c r="A13" s="4" t="inlineStr">
        <is>
          <t>Objective, Primary [Text Block]</t>
        </is>
      </c>
      <c r="B13" s="4" t="inlineStr">
        <is>
          <t>rr_ObjectivePrimaryTextBlock</t>
        </is>
      </c>
      <c r="C13" s="4" t="inlineStr">
        <is>
          <t>The Direxion Flight to Strategy Strategy ETF (the “Fund”) seeks investment results, before fees and expenses, that track the Solactive Flight to Safety Index (the “Index”).</t>
        </is>
      </c>
    </row>
    <row r="14">
      <c r="A14" s="4" t="inlineStr">
        <is>
          <t>Strategy Narrative [Text Block]</t>
        </is>
      </c>
      <c r="B14" s="4" t="inlineStr">
        <is>
          <t>rr_StrategyNarrativeTextBlock</t>
        </is>
      </c>
      <c r="C14" s="4" t="inlineStr">
        <is>
          <t>The Fund, under normal circumstances, invests at least 80% of its assets in the securities that comprise the Index. The Index measures the performance of a volatility-weighted basket of gold, U.S. listed large-capitalization utility stocks, and U.S. treasury bonds with remaining maturities of greater than 20 years. The Index rebalances on a quarterly basis such that the weight of each component (U.S. treasury bonds, utility stocks, and gold) will be based on the contribution of the volatility of each component to the overall Index. The least volatile component of the Index, based on each component’s trailing 5 year volatility measure, will receive the largest weighting. The gold component will be limited to 22.5% of the Index and its volatility will be based on the volatility of the spot price of gold. Gold and utility stocks have historically maintained their value during economic downturns, while U.S. treasury bonds are backed by the full faith and credit of the U.S. government. Therefore, these Index components are considered to be “safe havens” for investment during economic downturns or uncertainty. There is no guarantee that these types of investments will continue to be “safe havens” in the future. The Fund will invest up to 25% of its total assets in a wholly owned and controlled subsidiary (the “Subsidiary”) to obtain and hold gold securities or exposure to the spot price of gold. The Subsidiary is expected to provide the Fund with exposure to commodity returns within the limits of the federal tax laws, which limit the ability of investment companies such as the Fund to invest directly in such instruments. Unlike the Fund, the Subsidiary may invest without limitation in commodity-linked derivatives and will invest principally in exchange-traded products, commodity futures and swap contracts that hold or provide exposure to gold, as well as certain fixed-income investments intended to serve as margin or collateral for the Subsidiary’s derivatives positions. Under normal circumstances, the Fund would expect to be invested in fixed income and equity securities, while the Subsidiary will hold commodity linked instruments. The Adviser will use its discretion to determine how much of the Fund’s total assets to invest in the Subsidiary, however, the Fund’s investment in the Subsidiary may not exceed 25% of the value of its total assets at the end of each quarter of its taxable year. The Subsidiary is a limited partnership operating under Cayman Islands law and is wholly-owned and controlled by the Fund and is advised by the Adviser. The Subsidiary has the same investment objective as the Fund and will follow the same general investment policies and restrictions. Except as noted, for purposes of this Prospectus, references to the Fund’s investment strategies and risks include those of its Subsidiary. The Fund may also invest in Treasury bills, other government securities, money market funds, cash, or other short-term bond funds, with maturities of up to 12 months. The components of the Index and the percentages represented by various sectors in the Index may change over time. The Fund will concentrate its investment in a particular industry or group of industries (i.e.,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The Commodities Futures Trading Commission (the “CFTC”) has adopted certain requirements that subject registered investment companies and their advisors to regulation by the CFTC if a registered investment company invests more than a prescribed level of its net assets in CFTC-regulated futures, options and swaps, or if a registered investment company markets itself as providing investment exposure to such instruments. Due to the Fund’s use of CFTC-regulated futures and swaps above the prescribed levels, it is considered a “commodity pool” under the Commodity Exchange Ac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37:06Z</dcterms:created>
  <dcterms:modified xmlns:dcterms="http://purl.org/dc/terms/" xmlns:xsi="http://www.w3.org/2001/XMLSchema-instance" xsi:type="dcterms:W3CDTF">2021-07-02T20:37:06Z</dcterms:modified>
</cp:coreProperties>
</file>